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CKGROUND INFORMATION"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INTANGIBLES" sheetId="9" state="visible" r:id="rId9"/>
    <sheet xmlns:r="http://schemas.openxmlformats.org/officeDocument/2006/relationships" name="NOTE 5 - NOTES PAYABLE" sheetId="10" state="visible" r:id="rId10"/>
    <sheet xmlns:r="http://schemas.openxmlformats.org/officeDocument/2006/relationships" name="NOTE 6 - CONVERTIBLE NOTE" sheetId="11" state="visible" r:id="rId11"/>
    <sheet xmlns:r="http://schemas.openxmlformats.org/officeDocument/2006/relationships" name="NOTE 7 - SHAREHOLDERS' EQUITY" sheetId="12" state="visible" r:id="rId12"/>
    <sheet xmlns:r="http://schemas.openxmlformats.org/officeDocument/2006/relationships" name="NOTE 8 - RELATED PARTY TRANSACT" sheetId="13" state="visible" r:id="rId13"/>
    <sheet xmlns:r="http://schemas.openxmlformats.org/officeDocument/2006/relationships" name="NOTE 9 - SUBSEQUENT EVENTS" sheetId="14" state="visible" r:id="rId14"/>
    <sheet xmlns:r="http://schemas.openxmlformats.org/officeDocument/2006/relationships" name="NOTE 2 - SUMMARY OF SIGNIFICA15" sheetId="15" state="visible" r:id="rId15"/>
    <sheet xmlns:r="http://schemas.openxmlformats.org/officeDocument/2006/relationships" name="NOTE 4 - INTANGIBLES (Tables)" sheetId="16" state="visible" r:id="rId16"/>
    <sheet xmlns:r="http://schemas.openxmlformats.org/officeDocument/2006/relationships" name="NOTE 5 - NOTES PAYABLE (Tables)" sheetId="17" state="visible" r:id="rId17"/>
    <sheet xmlns:r="http://schemas.openxmlformats.org/officeDocument/2006/relationships" name="NOTE 6 - CONVERTIBLE NOTE (Tabl" sheetId="18" state="visible" r:id="rId18"/>
    <sheet xmlns:r="http://schemas.openxmlformats.org/officeDocument/2006/relationships" name="NOTE 2 - SUMMARY OF SIGNIFICA19" sheetId="19" state="visible" r:id="rId19"/>
    <sheet xmlns:r="http://schemas.openxmlformats.org/officeDocument/2006/relationships" name="NOTE 4 - INTANGIBLES (Details)" sheetId="20" state="visible" r:id="rId20"/>
    <sheet xmlns:r="http://schemas.openxmlformats.org/officeDocument/2006/relationships" name="NOTE 4 - INTANGIBLES (Details N" sheetId="21" state="visible" r:id="rId21"/>
    <sheet xmlns:r="http://schemas.openxmlformats.org/officeDocument/2006/relationships" name="NOTE 5 - NOTES PAYABLE - Note P" sheetId="22" state="visible" r:id="rId22"/>
    <sheet xmlns:r="http://schemas.openxmlformats.org/officeDocument/2006/relationships" name="NOTE 5 - NOTES PAYABLE (Details" sheetId="23" state="visible" r:id="rId23"/>
    <sheet xmlns:r="http://schemas.openxmlformats.org/officeDocument/2006/relationships" name="NOTE 6 - CONVERTIBLE NOTE (Deta" sheetId="24" state="visible" r:id="rId24"/>
    <sheet xmlns:r="http://schemas.openxmlformats.org/officeDocument/2006/relationships" name="NOTE 6 - CONVERTIBLE NOTE (De25" sheetId="25" state="visible" r:id="rId25"/>
    <sheet xmlns:r="http://schemas.openxmlformats.org/officeDocument/2006/relationships" name="NOTE 7 - SHAREHOLDERS' EQUITY (" sheetId="26" state="visible" r:id="rId26"/>
    <sheet xmlns:r="http://schemas.openxmlformats.org/officeDocument/2006/relationships" name="NOTE 8 - RELATED PARTY TRANSA27" sheetId="27" state="visible" r:id="rId27"/>
    <sheet xmlns:r="http://schemas.openxmlformats.org/officeDocument/2006/relationships" name="NOTE 9 - SUBSEQUENT EVENTS (Det" sheetId="28" state="visible" r:id="rId28"/>
  </sheets>
  <definedNames/>
  <calcPr calcId="124519" fullCalcOnLoad="1"/>
</workbook>
</file>

<file path=xl/sharedStrings.xml><?xml version="1.0" encoding="utf-8"?>
<sst xmlns="http://schemas.openxmlformats.org/spreadsheetml/2006/main" uniqueCount="217">
  <si>
    <t>Document And Entity Information - shares</t>
  </si>
  <si>
    <t>6 Months Ended</t>
  </si>
  <si>
    <t>Oct. 31, 2016</t>
  </si>
  <si>
    <t>Jun. 21, 2017</t>
  </si>
  <si>
    <t>FIXED ASSETS [Abstract]</t>
  </si>
  <si>
    <t>Entity Registrant Name</t>
  </si>
  <si>
    <t>WEST COAST VENTURES GROUP CORP.</t>
  </si>
  <si>
    <t>Document Type</t>
  </si>
  <si>
    <t>10-Q</t>
  </si>
  <si>
    <t>Current Fiscal Year End Date</t>
  </si>
  <si>
    <t>--04-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Oct. 31,
		2016</t>
  </si>
  <si>
    <t>Document Fiscal Year Focus</t>
  </si>
  <si>
    <t>Document Fiscal Period Focus</t>
  </si>
  <si>
    <t>Q2</t>
  </si>
  <si>
    <t>Consolidated Balance Sheets - USD ($)</t>
  </si>
  <si>
    <t>Apr. 30, 2016</t>
  </si>
  <si>
    <t>Current Assets:</t>
  </si>
  <si>
    <t>Cash and cash equivalents</t>
  </si>
  <si>
    <t>Prepaid expenses</t>
  </si>
  <si>
    <t>Total Current Assets</t>
  </si>
  <si>
    <t>Intangibles assets, net</t>
  </si>
  <si>
    <t>TOTAL ASSETS</t>
  </si>
  <si>
    <t>Current Liabilities:</t>
  </si>
  <si>
    <t>Accounts payable</t>
  </si>
  <si>
    <t>Accrued payroll</t>
  </si>
  <si>
    <t>Accrued interest</t>
  </si>
  <si>
    <t>Promissory notes</t>
  </si>
  <si>
    <t>Note payable - current portion</t>
  </si>
  <si>
    <t>Total Current Liabilities</t>
  </si>
  <si>
    <t>Note Payable</t>
  </si>
  <si>
    <t>Convertible note, net of unamortized discounts of $32,012 and $44,818</t>
  </si>
  <si>
    <t>Total Liabilities</t>
  </si>
  <si>
    <t>Stockholders' Deficit:</t>
  </si>
  <si>
    <t>Preferred stock, $.001 par value. Authorized 10,000,000 shares, no shares issued and outstanding.</t>
  </si>
  <si>
    <t>Common stock, $.001 par value. Authorized 100,000,000 shares, 15,088,544 and 88,426 shares issued and outstanding as of July 31 and April 30, 2016</t>
  </si>
  <si>
    <t>Additional paid in capital</t>
  </si>
  <si>
    <t>[1]</t>
  </si>
  <si>
    <t>Accumulated deficit</t>
  </si>
  <si>
    <t>Total Stockholders' Deficit</t>
  </si>
  <si>
    <t>TOTAL LIABILITIES &amp; STOCKHOLDERS' DEFICIT</t>
  </si>
  <si>
    <t>*Note: all shares presented have been retroactively adjusted for the effect of a 1 for 1,000 reverse stock split, approved by our Board of Directors on February 4, 2016.</t>
  </si>
  <si>
    <t>Consolidated Balance Sheets (Parenthetical) - USD ($)</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vertible note, net of unamortized discounts</t>
  </si>
  <si>
    <t>Consolidated Statements of Operations - USD ($)</t>
  </si>
  <si>
    <t>3 Months Ended</t>
  </si>
  <si>
    <t>Oct. 31, 2015</t>
  </si>
  <si>
    <t>Revenue</t>
  </si>
  <si>
    <t>Revenues, net</t>
  </si>
  <si>
    <t>Operating Expenses</t>
  </si>
  <si>
    <t>Depreciation and Amortization</t>
  </si>
  <si>
    <t>General &amp; Administrative Expenses</t>
  </si>
  <si>
    <t>Professional Fees</t>
  </si>
  <si>
    <t>Stock based compensation</t>
  </si>
  <si>
    <t>Total Operating Expenses</t>
  </si>
  <si>
    <t>Loss from operations</t>
  </si>
  <si>
    <t>Other Income (Expense)</t>
  </si>
  <si>
    <t>Interest Expense</t>
  </si>
  <si>
    <t>Loss Before Provision for Income Taxes</t>
  </si>
  <si>
    <t>Provision for Income Taxes</t>
  </si>
  <si>
    <t>Net Loss</t>
  </si>
  <si>
    <t>Net Loss Per Share: Basic and Diluted</t>
  </si>
  <si>
    <t>Total Net Loss Per Share: Basic and Diluted</t>
  </si>
  <si>
    <t>$ (.03)</t>
  </si>
  <si>
    <t>Weighted average number of Shares Outstanding: Basic and Diluted</t>
  </si>
  <si>
    <t>Consolidated Statements of Cash Flows - USD ($)</t>
  </si>
  <si>
    <t>CASH FLOWS FROM OPERATING ACTIVITIES</t>
  </si>
  <si>
    <t>Net loss</t>
  </si>
  <si>
    <t>Adjustments to reconcile Net Loss to net cash provided by operations:</t>
  </si>
  <si>
    <t>Depreciation and amortization</t>
  </si>
  <si>
    <t>Amortization of debt discount</t>
  </si>
  <si>
    <t>Impairment of intangible assets</t>
  </si>
  <si>
    <t>Changes in current assets and liabilities:</t>
  </si>
  <si>
    <t>Accrued expenses</t>
  </si>
  <si>
    <t>Related Party</t>
  </si>
  <si>
    <t>Net Cash Used in Operating Activities</t>
  </si>
  <si>
    <t>CASH FLOWS FROM FINANCING ACTIVITIES</t>
  </si>
  <si>
    <t>Proceeds from promissory notes</t>
  </si>
  <si>
    <t>Net cash provided by Financing Activities</t>
  </si>
  <si>
    <t>Net decrease in cash and cash equivalents</t>
  </si>
  <si>
    <t>Cash and cash equivalents at beginning of period</t>
  </si>
  <si>
    <t>SUPPLEMENTAL CASH FLOW INFORMATION:</t>
  </si>
  <si>
    <t>Income taxes paid</t>
  </si>
  <si>
    <t>Interest paid</t>
  </si>
  <si>
    <t>SUPPLEMENTAL NON-CASH INVESTING AND FINANCING INFORMATION:</t>
  </si>
  <si>
    <t>Common stock issued for accrued payroll</t>
  </si>
  <si>
    <t>NOTE 1 - BACKGROUND INFORMATION</t>
  </si>
  <si>
    <t>Organization, Consolidation and Presentation of Financial Statements [Abstract]</t>
  </si>
  <si>
    <t>NOTE 1. BACKGROUND INFORMATION</t>
  </si>
  <si>
    <t xml:space="preserve">NOTE 1 - BACKGROUND INFORMATION Organization and Business West Coast Ventures Group Corp. (“our”,
“us”, “we” or the “Company”) was incorporated on June 16, 2011 in the State of Nevada for the
purpose of developing, producing, and selling instructional tennis videos to the global tennis community Since April 30, 2015 the Company has
focused on investing in and acquiring technology companies within the United States and abroad, as well as, discovering existing
synergies that offer the opportunity to expand the company’s footprint in order to create revenues and profits. Through its
wholly-owned subsidiary, GameRevz, Inc. ("GameRevz") the company has focused on the US based, online video gaming and entertainment
industry. On February 4, 2016, Energizer Tennis,
Corp. filed Articles of Merger with the Nevada Secretary of State whereby it entered into a statutory merger with its wholly-owned
subsidiary, West Coast Ventures Group Corp. The effect of such merger is that the Company was the surviving entity and changed
its name to “West Coast Ventures Group Corp.” On December 31, 2016, our board of directors
approved a change in our company's fiscal year end, moving from April 30 to December 31 of each year. </t>
  </si>
  <si>
    <t>NOTE 2 - SUMMARY OF SIGNIFICANT ACCOUNTING POLICIES</t>
  </si>
  <si>
    <t>Accounting Policies [Abstract]</t>
  </si>
  <si>
    <t>NOTE 2 - SUMMARY OF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April 30, 2016, as filed with the SEC on May
12, 2017. Principles of Consolidation The consolidated financial statements
of the Company include the accounts of the Company and its wholly-owned subsidiary, GameRevz, Inc., a Nevada corporation.
All significant intercompany balances and transactions have been eliminated in consolidation. Use of Estimate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intangible assets and the valuation of its common stock.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tock-based compensation for the six months
ended October 31, 2016 and 2015 was $282,678 and $0, respectively. Recent Accounting Pronouncements The Company has reviewed recently issued,
but not yet effective, accounting pronouncements believe</t>
  </si>
  <si>
    <t>NOTE 3 - GOING CONCERN</t>
  </si>
  <si>
    <t>Note 3 - Going Concern</t>
  </si>
  <si>
    <t>NOTE 3. GOING CONCERN</t>
  </si>
  <si>
    <t xml:space="preserve">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As of October 31, 2016, the
Company does not have products available for sale or have established an ongoing source of revenue. As a result, the Company has
a net loss, negative operating cash flow, and an accumulated deficit. The ability of the Company to continue as a going concern
is dependent on the Company obtaining adequate capital to fund operating losses until it becomes profitable. If the Company is
unable to obtain adequate capital, it could be forced to cease operations. Management’s plan to obtain such
resources for the Company include, obtaining loans from management and stockholders to meet its minimal operating expenses and
raising equity funding, and/or merging with another company. The Company plans a merger pursuant to certain closing conditions,
with Nixon Restaurant Group, Inc.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si>
  <si>
    <t>NOTE 4 - INTANGIBLES</t>
  </si>
  <si>
    <t>Finite-Lived Intangible Assets, Net [Abstract]</t>
  </si>
  <si>
    <t xml:space="preserve">NOTE 4 – INTANGIBLES As of October 31, 2016 and April 30, 2016, intangibles consisted
of:
October 31, April 30,
2016 2016
Viralpwnage.com $ 89,792 $ 89,792
Less accumulated amortization 84,948 83,333
Intangibles, net $ 4,844 $ 6,459 The intangible assets are amortized
over an estimated useful life of 3 years. Amortization expenses were $1,615 and $41,667 for the six months ended October 31, 2016
and 2015, respectively. We determined the implied fair value of intangibles was substantially below the carrying value being reported.
Accordingly, we recognized an impairment loss of $160,208, for the year ended April 30, 2016. No impairment of intangibles was
recognized for the six months ended October 31, 2016. </t>
  </si>
  <si>
    <t>NOTE 5 - NOTES PAYABLE</t>
  </si>
  <si>
    <t>Debt Disclosure [Abstract]</t>
  </si>
  <si>
    <t xml:space="preserve">NOTE 5 – NOTES PAYABLE Promissory Notes During the six months ended October
31, 2016, unrelated parties advanced funds in the amount of $19,137 to fund operations and provide working capital. Unpaid balances
are due on demand and accrue an annual interest rate of 5%. During the year ended April 30, 2016, the Company acknowledged and
agreed to issue the convertible note of $51,221 for payment of principal on the Promissory note of $51,221 (note 6). As of October 31, 2016 and April 30, 2016,
the promissory notes totaled $33,848 and $14,711, respectively. During the six months ended October
31, 2016 and 2015, the interest expense was $439 and $837, respectively. As of October 31, 2016 and April 30, 2016, accrued interest
was $2,122 and $1,683, respectively. Note Payable The Company had the
following note payable outstanding as of October 31, 2016 and April 30, 2016:
October 31, April 30,
2016 2016
Note dated April 30, 2015, to Warwick Overseas, LLC, interest at 5%, due in two installments of $125,000 at the end of each year, term of two years $ 250,000 $ 250,000
Total note payable 250,000 250,000
Less current portion of note payable 250,000 250,000
Long-term portion of note payable $ - $ - On April 30, 2017, the Warwick Overseas,
LLC, agreed to extend the note for an additional one year term to April 30, 2018. During the six months ended October 31,
2016 and 2015, interest expense was $6,302 and $6,302, respectively. As of October 31, 2016 and April 30, 2016, accrued interest
is $18,837 and $12,534, respectively. </t>
  </si>
  <si>
    <t>NOTE 6 - CONVERTIBLE NOTE</t>
  </si>
  <si>
    <t>Convertible Notes Payable [Abstract]</t>
  </si>
  <si>
    <t xml:space="preserve">NOTE 6 – CONVERTIBLE NOTE On January 31, 2016, the Company issued
convertible notes of $51,221 for the payment of promissory notes of $51,211 (note 5). Unpaid balances are due on January 31, 2018
and accrue an annual interest at the rate of 4%. The Holders have the right, at any time to convert any part of outstanding Principal
balance of this note into shares of the Company’s common stock at a conversion rate of $0.01 per share. During the year ended April 30, 2016,
the Company recorded as discount on the convertible note due to a beneficial conversion feature of $51,221.
October 31, April 30,
2016 2016
Convertible Notes $ 51,221 $ 51,221
Less unamortized notes discount (32,012) (44,818)
19,209 6,403
Less current portion of convertible notes - -
Long-term convertible notes payable $ 19,209 $ 6,403 During the six months ended October
31, 2016 and 2015, the amortization on the convertible note discount recorded as interest expense is $12,806 and $0, respectively. During the six months ended October 31,
2016 and 2015, the interest expense accrued on the convertible notes is $1,032 and $0, respectively. As of October 31, 2016 and
April 30, 2016, the convertible notes had accrued interest of $1,537 and $505, respectively. </t>
  </si>
  <si>
    <t>NOTE 7 - SHAREHOLDERS' EQUITY</t>
  </si>
  <si>
    <t>Equity [Abstract]</t>
  </si>
  <si>
    <t xml:space="preserve">NOTE 7 - SHAREHOLDERS’ EQUITY On February 4, 2016, the Company filed
a Certificate of Amendment with the Nevada Secretary of State whereby it amended its Articles of Incorporation to increase the
Company’s authorized number of shares of common stock from 100 million to 250 million and decrease all of its issued and
outstanding shares of common stock at a ratio of one (1) share for every one thousand (1,000) shares held. All relevant information relating to
numbers of shares and per share information have been retroactively adjusted to reflect the reverse stock split for all periods
presented. Preferred Stock The authorized preferred stock of the
Company consists of 10,000,000 shares with a par value of $0.001. The Company has not issued any shares of Class A Convertible
Preferred Stock as of October 31, 2016. Holders are not entitled to pre-emptive
or referential rights to subscribe to unissued stock or other securities. Holders do not have cumulative voting rights. Preferred
stockholders of Class A Convertible Preferred Stock do not have a right to vote their shares except as determined by the Board
of Directors. Common Stock The authorized common stock of the Company
consists of 250,000,000 shares with a par value of $0.001. Each common share entitles the holder to one vote, in person or proxy,
on any matter on which action of the stockholders of the corporation is sought. On June 23, 2016, the Company issued
15,000,000 common shares, 7,500,000 shares each to the company’s officer and board members, for their ongoing service and
payment of $25,000 in accrued salaries, for a total value of $307,678. On May 19, 2016, the Company issued
118 shares of common stock, for adjustment due to the stock split. As at October 31, 2016 and April 30, 2016,
there are 15,088,544 and 88,426 shares of common stock issued and outstanding. </t>
  </si>
  <si>
    <t>NOTE 8 - RELATED PARTY TRANSACTIONS</t>
  </si>
  <si>
    <t>Related Party Transactions [Abstract]</t>
  </si>
  <si>
    <t xml:space="preserve">NOTE 8 - RELATED PARTY TRANSACTIONS As of October 31, 2016 and April 30, 2016,
the Company accrued salaries to officers and directors of $111,814 and $125,814, respectively. </t>
  </si>
  <si>
    <t>NOTE 9 - SUBSEQUENT EVENTS</t>
  </si>
  <si>
    <t>Subsequent Events [Abstract]</t>
  </si>
  <si>
    <t>NOTE 9 – SUBSEQUENT EVENTS On December 30, 2016, the Company entered
into a Definitive Share Exchange Agreement (the “Agreement”) with James M. Nixon (“Nixon”) and Nixon Restaurant
Group, Inc., a Florida corporation (“NRG”) pursuant to which our company will exchange 12,100,000 shares of our common
stock for 60,500,000 shares of NRG Common Stock, $0.0001 par value per share, which represents all of the issued and outstanding
capital stock of NRG. In addition, our company will issue 500,000 shares of our preferred stock to Nixon as compensation for completing
the transaction. This preferred stock which shall be designated as Series A Preferred Stock shall have no dividend, liquidation,
or conversion rights, but will have voting rights of 100,000 votes per share of Series A Preferred Stock, an aggregate equal to
50,000,000,000 shares of our company’s common stock. The closing of transaction described in the Agreement is subject to
several conditions precedent as follows: Our company must, among other actions, (i) file our delinquent filings with the Securities
and Exchange Commission (the “SEC”) including the Form 10-K Annual Report for the year ended April 30, 2016 and the
Form 10-Q Annual Reports for the periods ended July 31, 2016 and October 31, 2016; (ii) effectuate the cancelation of 60,000 shares
of our common stock owned by Mayya Khalay; (iii) file a Certificate of Designation of the Series A Preferred Stock with the Nevada
Secretary of State; and (iv) effectuate a change of our fiscal year to December 31. NRG must, among other actions, (v) Deliver
to our company audited consolidated financial statements for the two year periods ended December 31, 2015 and 2014 as well as reviewed
consolidated financial statements for the nine month periods ended September 30, 2016 and 2015, each in format and content as required
under the Rules of the SEC. Following closing of the transaction NRG will operate as wholly owned subsidiary of our company.</t>
  </si>
  <si>
    <t>NOTE 2 - SUMMARY OF SIGNIFICANT ACCOUNTING POLICIES (Policies)</t>
  </si>
  <si>
    <t>Basis of Presentation</t>
  </si>
  <si>
    <t xml:space="preserve">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April 30, 2016, as filed with the SEC on May
12, 2017. </t>
  </si>
  <si>
    <t>Principals of Consolidation</t>
  </si>
  <si>
    <t xml:space="preserve">Principles of Consolidation The consolidated financial statements
of the Company include the accounts of the Company and its wholly-owned subsidiary, GameRevz, Inc., a Nevada corporation.
All significant intercompany balances and transactions have been eliminated in consolidation. </t>
  </si>
  <si>
    <t>Use of Estimates</t>
  </si>
  <si>
    <t xml:space="preserve">Use of Estimate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intangible assets and the valuation of its common stock. </t>
  </si>
  <si>
    <t>Stock-based Compensation</t>
  </si>
  <si>
    <t xml:space="preserve">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tock-based compensation for the three months
ended July 31, 2016 and 2015 was $282,678 and $0, respectively. </t>
  </si>
  <si>
    <t>Recent Accounting Pronouncements</t>
  </si>
  <si>
    <t xml:space="preserve">Recent Accounting Pronouncements There were no other new accounting pronouncements
during the three months ended July 31, 2016 that we believe would have a material impact on our financial position or results of
operations. </t>
  </si>
  <si>
    <t>NOTE 4 - INTANGIBLES (Tables)</t>
  </si>
  <si>
    <t>Intangibles</t>
  </si>
  <si>
    <t>October 31, April 30,
2016 2016
Viralpwnage.com $ 89,792 $ 89,792
Less accumulated amortization 84,948 83,333
Intangibles, net $ 4,844 $ 6,459</t>
  </si>
  <si>
    <t>NOTE 5 - NOTES PAYABLE (Tables)</t>
  </si>
  <si>
    <t>October 31, April 30,
2016 2016
Note dated April 30, 2015, to Warwick Overseas, LLC, interest at 5%, due in two installments of $125,000 at the end of each year, term of two years $ 250,000 $ 250,000
Total note payable 250,000 250,000
Less current portion of note payable 250,000 250,000
Long-term portion of note payable $ - $ -</t>
  </si>
  <si>
    <t>NOTE 6 - CONVERTIBLE NOTE (Tables)</t>
  </si>
  <si>
    <t>Convertible Note</t>
  </si>
  <si>
    <t xml:space="preserve">October 31, April 30,
2016 2016
Convertible Notes $ 51,221 $ 51,221
Less unamortized notes discount (32,012) (44,818)
19,209 6,403
Less current portion of convertible notes - -
Long-term convertible notes payable $ 19,209 $ 6,403 </t>
  </si>
  <si>
    <t>NOTE 2 - SUMMARY OF SIGNIFICANT ACCOUNTING POLICIES (Details Narrative) - USD ($)</t>
  </si>
  <si>
    <t>Apr. 30, 2015</t>
  </si>
  <si>
    <t>Cash and Cash Equivalents</t>
  </si>
  <si>
    <t>Share based compensation plans</t>
  </si>
  <si>
    <t>Stock issued for services, value</t>
  </si>
  <si>
    <t>NOTE 4 - INTANGIBLES (Details) - USD ($)</t>
  </si>
  <si>
    <t>Viralpwnage.com</t>
  </si>
  <si>
    <t>Less accumulated amortization</t>
  </si>
  <si>
    <t>Intangibles, net</t>
  </si>
  <si>
    <t>NOTE 4 - INTANGIBLES (Details Narrative) - USD ($)</t>
  </si>
  <si>
    <t>12 Months Ended</t>
  </si>
  <si>
    <t>Intangible assets are amortized over an estimated useful life</t>
  </si>
  <si>
    <t>3 years</t>
  </si>
  <si>
    <t>Impairment loss of intangibles</t>
  </si>
  <si>
    <t>Amortization expenses of intangibles</t>
  </si>
  <si>
    <t>NOTE 5 - NOTES PAYABLE - Note Payable (Details) - USD ($)</t>
  </si>
  <si>
    <t>Note dated April 30, 2015, to Warwick Overseas, LLC, interest at 5%, due in two installments of $125,000 at the end of each year, term of two years</t>
  </si>
  <si>
    <t>Total note payable</t>
  </si>
  <si>
    <t>Less current portion of Note payable</t>
  </si>
  <si>
    <t>Total-term portion of note payable</t>
  </si>
  <si>
    <t>NOTE 5 - NOTES PAYABLE (Details Narrative) - USD ($)</t>
  </si>
  <si>
    <t>Promissory Note</t>
  </si>
  <si>
    <t>Unrelated party advance</t>
  </si>
  <si>
    <t>Note total</t>
  </si>
  <si>
    <t>Interest accrued on unrelated party advance</t>
  </si>
  <si>
    <t>Interest expense on promissory note</t>
  </si>
  <si>
    <t>Convertible Note Payable</t>
  </si>
  <si>
    <t>Accrued interest on convertible note payable</t>
  </si>
  <si>
    <t>Interest expense</t>
  </si>
  <si>
    <t>NOTE 6 - CONVERTIBLE NOTE (Details) - USD ($)</t>
  </si>
  <si>
    <t>Convertible Notes</t>
  </si>
  <si>
    <t>Less unamortized notes discount</t>
  </si>
  <si>
    <t>Convertible note, net of unamortized discounts of $38,415 and $44,818</t>
  </si>
  <si>
    <t>Less current portion of convertible notes</t>
  </si>
  <si>
    <t>Long-term convertible notes payable, net of current portion</t>
  </si>
  <si>
    <t>NOTE 6 - CONVERTIBLE NOTE (Details Narrative) - USD ($)</t>
  </si>
  <si>
    <t>Conversion rate of convertible note</t>
  </si>
  <si>
    <t>Interest rate of convertible note</t>
  </si>
  <si>
    <t>4.00%</t>
  </si>
  <si>
    <t>Interest expense from amortization on the convertible note discount</t>
  </si>
  <si>
    <t>Interest expense on convertible note</t>
  </si>
  <si>
    <t>Accrued interest on convertible note</t>
  </si>
  <si>
    <t>NOTE 7 - SHAREHOLDERS' EQUITY (Details Narrative)</t>
  </si>
  <si>
    <t>Feb. 04, 2016</t>
  </si>
  <si>
    <t>Oct. 31, 2016USD ($)$ / sharesshares</t>
  </si>
  <si>
    <t>Apr. 30, 2016$ / sharesshares</t>
  </si>
  <si>
    <t>Stock Split, reverse ratio</t>
  </si>
  <si>
    <t>.001</t>
  </si>
  <si>
    <t>Shares issued to officers for service and salaries, shares</t>
  </si>
  <si>
    <t>Shares issued to officers for service and salaries, value | $</t>
  </si>
  <si>
    <t>Common stock par value (in Dollars per share) | $ / shares</t>
  </si>
  <si>
    <t>Preferred stock par value (in Dollars per share) | $ / shares</t>
  </si>
  <si>
    <t>NOTE 8 - RELATED PARTY TRANSACTIONS (Details Narrative) - USD ($)</t>
  </si>
  <si>
    <t>Accrued salaries to officers and directors</t>
  </si>
  <si>
    <t>NOTE 9 - SUBSEQUENT EVENTS (Details Narrative)</t>
  </si>
  <si>
    <t>Dec. 30, 2016shares</t>
  </si>
  <si>
    <t>Notes Payable [Member]</t>
  </si>
  <si>
    <t>Nixon Restaurant Group, Inc., acquired for WCVC common shares</t>
  </si>
  <si>
    <t>Nixon Restaurant Group, Inc., acquired for WCVC preferred series A shares</t>
  </si>
  <si>
    <t>Votes per preferred series A share</t>
  </si>
  <si>
    <t>Cancellation of shares,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088544</v>
      </c>
    </row>
    <row r="8" spans="1:3">
      <c r="A8" s="4" t="s">
        <v>12</v>
      </c>
      <c r="B8" s="4" t="s">
        <v>13</v>
      </c>
    </row>
    <row r="9" spans="1:3">
      <c r="A9" s="4" t="s">
        <v>14</v>
      </c>
      <c r="B9" s="5" t="n">
        <v>155190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6</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37</v>
      </c>
      <c r="B1" s="2" t="s">
        <v>1</v>
      </c>
    </row>
    <row r="2" spans="1:2">
      <c r="B2" s="2" t="s">
        <v>2</v>
      </c>
    </row>
    <row r="3" spans="1:2">
      <c r="A3" s="3" t="s">
        <v>113</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20</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23</v>
      </c>
    </row>
    <row r="4" spans="1:2">
      <c r="A4" s="4" t="s">
        <v>42</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56</v>
      </c>
      <c r="B1" s="2" t="s">
        <v>67</v>
      </c>
      <c r="D1" s="2" t="s">
        <v>1</v>
      </c>
    </row>
    <row r="2" spans="1:7">
      <c r="B2" s="2" t="s">
        <v>2</v>
      </c>
      <c r="C2" s="2" t="s">
        <v>68</v>
      </c>
      <c r="D2" s="2" t="s">
        <v>2</v>
      </c>
      <c r="E2" s="2" t="s">
        <v>68</v>
      </c>
      <c r="F2" s="2" t="s">
        <v>28</v>
      </c>
      <c r="G2" s="2" t="s">
        <v>157</v>
      </c>
    </row>
    <row r="3" spans="1:7">
      <c r="A3" s="3" t="s">
        <v>113</v>
      </c>
    </row>
    <row r="4" spans="1:7">
      <c r="A4" s="4" t="s">
        <v>75</v>
      </c>
      <c r="D4" s="7" t="n">
        <v>282678</v>
      </c>
      <c r="E4" s="7" t="n">
        <v>0</v>
      </c>
    </row>
    <row r="5" spans="1:7">
      <c r="A5" s="4" t="s">
        <v>158</v>
      </c>
      <c r="F5" s="7" t="n">
        <v>0</v>
      </c>
      <c r="G5" s="7" t="n">
        <v>100</v>
      </c>
    </row>
    <row r="6" spans="1:7">
      <c r="A6" s="4" t="s">
        <v>159</v>
      </c>
      <c r="B6" s="7" t="n">
        <v>0</v>
      </c>
      <c r="C6" s="7" t="n">
        <v>0</v>
      </c>
      <c r="D6" s="5" t="n">
        <v>282678</v>
      </c>
      <c r="E6" s="7" t="n">
        <v>0</v>
      </c>
    </row>
    <row r="7" spans="1:7">
      <c r="A7" s="4" t="s">
        <v>160</v>
      </c>
      <c r="D7" s="7" t="n">
        <v>30767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v>
      </c>
      <c r="B1" s="2" t="s">
        <v>2</v>
      </c>
      <c r="C1" s="2" t="s">
        <v>28</v>
      </c>
    </row>
    <row r="2" spans="1:4">
      <c r="A2" s="3" t="s">
        <v>29</v>
      </c>
    </row>
    <row r="3" spans="1:4">
      <c r="A3" s="4" t="s">
        <v>30</v>
      </c>
      <c r="B3" s="7" t="n">
        <v>0</v>
      </c>
      <c r="C3" s="7" t="n">
        <v>0</v>
      </c>
    </row>
    <row r="4" spans="1:4">
      <c r="A4" s="4" t="s">
        <v>31</v>
      </c>
      <c r="B4" s="5" t="n">
        <v>398</v>
      </c>
      <c r="C4" s="5" t="n">
        <v>0</v>
      </c>
    </row>
    <row r="5" spans="1:4">
      <c r="A5" s="4" t="s">
        <v>32</v>
      </c>
      <c r="B5" s="5" t="n">
        <v>398</v>
      </c>
      <c r="C5" s="5" t="n">
        <v>0</v>
      </c>
    </row>
    <row r="6" spans="1:4">
      <c r="A6" s="4" t="s">
        <v>33</v>
      </c>
      <c r="B6" s="5" t="n">
        <v>4844</v>
      </c>
      <c r="C6" s="5" t="n">
        <v>6459</v>
      </c>
    </row>
    <row r="7" spans="1:4">
      <c r="A7" s="4" t="s">
        <v>34</v>
      </c>
      <c r="B7" s="5" t="n">
        <v>5242</v>
      </c>
      <c r="C7" s="5" t="n">
        <v>6459</v>
      </c>
    </row>
    <row r="8" spans="1:4">
      <c r="A8" s="3" t="s">
        <v>35</v>
      </c>
    </row>
    <row r="9" spans="1:4">
      <c r="A9" s="4" t="s">
        <v>36</v>
      </c>
      <c r="B9" s="5" t="n">
        <v>36026</v>
      </c>
      <c r="C9" s="5" t="n">
        <v>30478</v>
      </c>
    </row>
    <row r="10" spans="1:4">
      <c r="A10" s="4" t="s">
        <v>37</v>
      </c>
      <c r="B10" s="5" t="n">
        <v>111814</v>
      </c>
      <c r="C10" s="5" t="n">
        <v>125814</v>
      </c>
    </row>
    <row r="11" spans="1:4">
      <c r="A11" s="4" t="s">
        <v>38</v>
      </c>
      <c r="B11" s="5" t="n">
        <v>22496</v>
      </c>
      <c r="C11" s="5" t="n">
        <v>14722</v>
      </c>
    </row>
    <row r="12" spans="1:4">
      <c r="A12" s="4" t="s">
        <v>39</v>
      </c>
      <c r="B12" s="5" t="n">
        <v>33848</v>
      </c>
      <c r="C12" s="5" t="n">
        <v>14711</v>
      </c>
    </row>
    <row r="13" spans="1:4">
      <c r="A13" s="4" t="s">
        <v>40</v>
      </c>
      <c r="B13" s="5" t="n">
        <v>250000</v>
      </c>
      <c r="C13" s="5" t="n">
        <v>250000</v>
      </c>
    </row>
    <row r="14" spans="1:4">
      <c r="A14" s="4" t="s">
        <v>41</v>
      </c>
      <c r="B14" s="5" t="n">
        <v>454184</v>
      </c>
      <c r="C14" s="5" t="n">
        <v>435725</v>
      </c>
    </row>
    <row r="15" spans="1:4">
      <c r="A15" s="4" t="s">
        <v>42</v>
      </c>
      <c r="B15" s="5" t="n">
        <v>0</v>
      </c>
      <c r="C15" s="5" t="n">
        <v>0</v>
      </c>
    </row>
    <row r="16" spans="1:4">
      <c r="A16" s="4" t="s">
        <v>43</v>
      </c>
      <c r="B16" s="5" t="n">
        <v>19209</v>
      </c>
      <c r="C16" s="5" t="n">
        <v>6403</v>
      </c>
    </row>
    <row r="17" spans="1:4">
      <c r="A17" s="4" t="s">
        <v>44</v>
      </c>
      <c r="B17" s="5" t="n">
        <v>473393</v>
      </c>
      <c r="C17" s="5" t="n">
        <v>442128</v>
      </c>
    </row>
    <row r="18" spans="1:4">
      <c r="A18" s="3" t="s">
        <v>45</v>
      </c>
    </row>
    <row r="19" spans="1:4">
      <c r="A19" s="4" t="s">
        <v>46</v>
      </c>
      <c r="B19" s="5" t="n">
        <v>0</v>
      </c>
      <c r="C19" s="5" t="n">
        <v>0</v>
      </c>
    </row>
    <row r="20" spans="1:4">
      <c r="A20" s="4" t="s">
        <v>47</v>
      </c>
      <c r="B20" s="5" t="n">
        <v>15088</v>
      </c>
      <c r="C20" s="5" t="n">
        <v>88</v>
      </c>
    </row>
    <row r="21" spans="1:4">
      <c r="A21" s="4" t="s">
        <v>48</v>
      </c>
      <c r="B21" s="5" t="n">
        <v>474332</v>
      </c>
      <c r="C21" s="5" t="n">
        <v>181654</v>
      </c>
      <c r="D21" s="4" t="s">
        <v>49</v>
      </c>
    </row>
    <row r="22" spans="1:4">
      <c r="A22" s="4" t="s">
        <v>50</v>
      </c>
      <c r="B22" s="5" t="n">
        <v>-957571</v>
      </c>
      <c r="C22" s="5" t="n">
        <v>-617411</v>
      </c>
    </row>
    <row r="23" spans="1:4">
      <c r="A23" s="4" t="s">
        <v>51</v>
      </c>
      <c r="B23" s="5" t="n">
        <v>-468151</v>
      </c>
      <c r="C23" s="5" t="n">
        <v>-435669</v>
      </c>
    </row>
    <row r="24" spans="1:4">
      <c r="A24" s="4" t="s">
        <v>52</v>
      </c>
      <c r="B24" s="7" t="n">
        <v>5242</v>
      </c>
      <c r="C24" s="7" t="n">
        <v>6459</v>
      </c>
    </row>
    <row r="25" spans="1:4"/>
    <row r="26" spans="1:4">
      <c r="A26" s="4" t="s">
        <v>49</v>
      </c>
      <c r="B26" s="4" t="s">
        <v>53</v>
      </c>
    </row>
  </sheetData>
  <mergeCells count="3">
    <mergeCell ref="C1:D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1</v>
      </c>
      <c r="B1" s="2" t="s">
        <v>2</v>
      </c>
      <c r="C1" s="2" t="s">
        <v>28</v>
      </c>
    </row>
    <row r="2" spans="1:3">
      <c r="A2" s="3" t="s">
        <v>120</v>
      </c>
    </row>
    <row r="3" spans="1:3">
      <c r="A3" s="4" t="s">
        <v>162</v>
      </c>
      <c r="B3" s="7" t="n">
        <v>89792</v>
      </c>
      <c r="C3" s="7" t="n">
        <v>89792</v>
      </c>
    </row>
    <row r="4" spans="1:3">
      <c r="A4" s="4" t="s">
        <v>163</v>
      </c>
      <c r="B4" s="5" t="n">
        <v>84948</v>
      </c>
      <c r="C4" s="5" t="n">
        <v>83333</v>
      </c>
    </row>
    <row r="5" spans="1:3">
      <c r="A5" s="4" t="s">
        <v>164</v>
      </c>
      <c r="B5" s="7" t="n">
        <v>4844</v>
      </c>
      <c r="C5" s="7" t="n">
        <v>645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165</v>
      </c>
      <c r="B1" s="2" t="s">
        <v>1</v>
      </c>
      <c r="D1" s="2" t="s">
        <v>166</v>
      </c>
    </row>
    <row r="2" spans="1:4">
      <c r="B2" s="2" t="s">
        <v>2</v>
      </c>
      <c r="C2" s="2" t="s">
        <v>68</v>
      </c>
      <c r="D2" s="2" t="s">
        <v>28</v>
      </c>
    </row>
    <row r="3" spans="1:4">
      <c r="A3" s="3" t="s">
        <v>120</v>
      </c>
    </row>
    <row r="4" spans="1:4">
      <c r="A4" s="4" t="s">
        <v>167</v>
      </c>
      <c r="B4" s="4" t="s">
        <v>168</v>
      </c>
    </row>
    <row r="5" spans="1:4">
      <c r="A5" s="4" t="s">
        <v>169</v>
      </c>
      <c r="B5" s="7" t="n">
        <v>0</v>
      </c>
      <c r="D5" s="7" t="n">
        <v>160208</v>
      </c>
    </row>
    <row r="6" spans="1:4">
      <c r="A6" s="4" t="s">
        <v>170</v>
      </c>
      <c r="B6" s="7" t="n">
        <v>1615</v>
      </c>
      <c r="C6" s="7" t="n">
        <v>4166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28</v>
      </c>
    </row>
    <row r="2" spans="1:3">
      <c r="A2" s="3" t="s">
        <v>123</v>
      </c>
    </row>
    <row r="3" spans="1:3">
      <c r="A3" s="4" t="s">
        <v>172</v>
      </c>
      <c r="B3" s="7" t="n">
        <v>250000</v>
      </c>
      <c r="C3" s="7" t="n">
        <v>250000</v>
      </c>
    </row>
    <row r="4" spans="1:3">
      <c r="A4" s="4" t="s">
        <v>173</v>
      </c>
      <c r="B4" s="5" t="n">
        <v>250000</v>
      </c>
      <c r="C4" s="5" t="n">
        <v>250000</v>
      </c>
    </row>
    <row r="5" spans="1:3">
      <c r="A5" s="4" t="s">
        <v>174</v>
      </c>
      <c r="B5" s="5" t="n">
        <v>250000</v>
      </c>
      <c r="C5" s="5" t="n">
        <v>250000</v>
      </c>
    </row>
    <row r="6" spans="1:3">
      <c r="A6" s="4" t="s">
        <v>175</v>
      </c>
      <c r="B6" s="7" t="n">
        <v>0</v>
      </c>
      <c r="C6"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176</v>
      </c>
      <c r="B1" s="2" t="s">
        <v>1</v>
      </c>
    </row>
    <row r="2" spans="1:5">
      <c r="B2" s="2" t="s">
        <v>2</v>
      </c>
      <c r="C2" s="2" t="s">
        <v>68</v>
      </c>
      <c r="D2" s="2" t="s">
        <v>28</v>
      </c>
      <c r="E2" s="2" t="s">
        <v>157</v>
      </c>
    </row>
    <row r="3" spans="1:5">
      <c r="A3" s="3" t="s">
        <v>177</v>
      </c>
    </row>
    <row r="4" spans="1:5">
      <c r="A4" s="4" t="s">
        <v>178</v>
      </c>
      <c r="B4" s="7" t="n">
        <v>19137</v>
      </c>
    </row>
    <row r="5" spans="1:5">
      <c r="A5" s="4" t="s">
        <v>179</v>
      </c>
      <c r="B5" s="5" t="n">
        <v>33848</v>
      </c>
      <c r="D5" s="7" t="n">
        <v>14711</v>
      </c>
      <c r="E5" s="7" t="n">
        <v>14711</v>
      </c>
    </row>
    <row r="6" spans="1:5">
      <c r="A6" s="4" t="s">
        <v>180</v>
      </c>
      <c r="B6" s="5" t="n">
        <v>2122</v>
      </c>
      <c r="E6" s="5" t="n">
        <v>1683</v>
      </c>
    </row>
    <row r="7" spans="1:5">
      <c r="A7" s="4" t="s">
        <v>181</v>
      </c>
      <c r="B7" s="5" t="n">
        <v>439</v>
      </c>
      <c r="C7" s="7" t="n">
        <v>837</v>
      </c>
    </row>
    <row r="8" spans="1:5">
      <c r="A8" s="3" t="s">
        <v>182</v>
      </c>
    </row>
    <row r="9" spans="1:5">
      <c r="A9" s="4" t="s">
        <v>183</v>
      </c>
      <c r="B9" s="5" t="n">
        <v>18837</v>
      </c>
      <c r="E9" s="7" t="n">
        <v>12534</v>
      </c>
    </row>
    <row r="10" spans="1:5">
      <c r="A10" s="4" t="s">
        <v>184</v>
      </c>
      <c r="B10" s="7" t="n">
        <v>6302</v>
      </c>
      <c r="C10" s="7" t="n">
        <v>63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5</v>
      </c>
      <c r="B1" s="2" t="s">
        <v>2</v>
      </c>
      <c r="C1" s="2" t="s">
        <v>28</v>
      </c>
    </row>
    <row r="2" spans="1:3">
      <c r="A2" s="3" t="s">
        <v>126</v>
      </c>
    </row>
    <row r="3" spans="1:3">
      <c r="A3" s="4" t="s">
        <v>186</v>
      </c>
      <c r="B3" s="7" t="n">
        <v>51221</v>
      </c>
      <c r="C3" s="7" t="n">
        <v>51221</v>
      </c>
    </row>
    <row r="4" spans="1:3">
      <c r="A4" s="4" t="s">
        <v>187</v>
      </c>
      <c r="B4" s="5" t="n">
        <v>-32012</v>
      </c>
      <c r="C4" s="5" t="n">
        <v>-44818</v>
      </c>
    </row>
    <row r="5" spans="1:3">
      <c r="A5" s="4" t="s">
        <v>188</v>
      </c>
      <c r="B5" s="5" t="n">
        <v>19209</v>
      </c>
      <c r="C5" s="5" t="n">
        <v>6403</v>
      </c>
    </row>
    <row r="6" spans="1:3">
      <c r="A6" s="4" t="s">
        <v>189</v>
      </c>
      <c r="B6" s="5" t="n">
        <v>0</v>
      </c>
      <c r="C6" s="5" t="n">
        <v>0</v>
      </c>
    </row>
    <row r="7" spans="1:3">
      <c r="A7" s="4" t="s">
        <v>190</v>
      </c>
      <c r="B7" s="7" t="n">
        <v>12806</v>
      </c>
      <c r="C7" s="7" t="n">
        <v>64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91</v>
      </c>
      <c r="B1" s="2" t="s">
        <v>1</v>
      </c>
    </row>
    <row r="2" spans="1:4">
      <c r="B2" s="2" t="s">
        <v>2</v>
      </c>
      <c r="C2" s="2" t="s">
        <v>68</v>
      </c>
      <c r="D2" s="2" t="s">
        <v>28</v>
      </c>
    </row>
    <row r="3" spans="1:4">
      <c r="A3" s="3" t="s">
        <v>182</v>
      </c>
    </row>
    <row r="4" spans="1:4">
      <c r="A4" s="4" t="s">
        <v>192</v>
      </c>
      <c r="B4" s="9" t="n">
        <v>0.01</v>
      </c>
    </row>
    <row r="5" spans="1:4">
      <c r="A5" s="4" t="s">
        <v>193</v>
      </c>
      <c r="B5" s="4" t="s">
        <v>194</v>
      </c>
    </row>
    <row r="6" spans="1:4">
      <c r="A6" s="4" t="s">
        <v>195</v>
      </c>
      <c r="B6" s="7" t="n">
        <v>12806</v>
      </c>
      <c r="C6" s="7" t="n">
        <v>0</v>
      </c>
    </row>
    <row r="7" spans="1:4">
      <c r="A7" s="4" t="s">
        <v>196</v>
      </c>
      <c r="B7" s="5" t="n">
        <v>1032</v>
      </c>
      <c r="C7" s="7" t="n">
        <v>0</v>
      </c>
    </row>
    <row r="8" spans="1:4">
      <c r="A8" s="4" t="s">
        <v>197</v>
      </c>
      <c r="B8" s="7" t="n">
        <v>1537</v>
      </c>
      <c r="D8" s="7" t="n">
        <v>5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37"/>
    <col customWidth="1" max="4" min="4" width="30"/>
  </cols>
  <sheetData>
    <row r="1" spans="1:4">
      <c r="A1" s="1" t="s">
        <v>198</v>
      </c>
      <c r="B1" s="2" t="s">
        <v>199</v>
      </c>
      <c r="C1" s="2" t="s">
        <v>200</v>
      </c>
      <c r="D1" s="2" t="s">
        <v>201</v>
      </c>
    </row>
    <row r="2" spans="1:4">
      <c r="A2" s="3" t="s">
        <v>129</v>
      </c>
    </row>
    <row r="3" spans="1:4">
      <c r="A3" s="4" t="s">
        <v>202</v>
      </c>
      <c r="B3" s="4" t="s">
        <v>203</v>
      </c>
    </row>
    <row r="4" spans="1:4">
      <c r="A4" s="4" t="s">
        <v>204</v>
      </c>
      <c r="C4" s="5" t="n">
        <v>15000000</v>
      </c>
    </row>
    <row r="5" spans="1:4">
      <c r="A5" s="4" t="s">
        <v>205</v>
      </c>
      <c r="C5" s="7" t="n">
        <v>307678</v>
      </c>
    </row>
    <row r="6" spans="1:4">
      <c r="A6" s="3" t="s">
        <v>60</v>
      </c>
    </row>
    <row r="7" spans="1:4">
      <c r="A7" s="4" t="s">
        <v>206</v>
      </c>
      <c r="C7" s="8" t="n">
        <v>0.001</v>
      </c>
      <c r="D7" s="8" t="n">
        <v>0.001</v>
      </c>
    </row>
    <row r="8" spans="1:4">
      <c r="A8" s="4" t="s">
        <v>62</v>
      </c>
      <c r="C8" s="5" t="n">
        <v>250000000</v>
      </c>
      <c r="D8" s="5" t="n">
        <v>100000000</v>
      </c>
    </row>
    <row r="9" spans="1:4">
      <c r="A9" s="4" t="s">
        <v>63</v>
      </c>
      <c r="C9" s="5" t="n">
        <v>15088544</v>
      </c>
      <c r="D9" s="5" t="n">
        <v>88426</v>
      </c>
    </row>
    <row r="10" spans="1:4">
      <c r="A10" s="3" t="s">
        <v>55</v>
      </c>
    </row>
    <row r="11" spans="1:4">
      <c r="A11" s="4" t="s">
        <v>207</v>
      </c>
      <c r="C11" s="8" t="n">
        <v>0.001</v>
      </c>
      <c r="D11" s="8" t="n">
        <v>0.001</v>
      </c>
    </row>
    <row r="12" spans="1:4">
      <c r="A12" s="4" t="s">
        <v>57</v>
      </c>
      <c r="C12" s="5" t="n">
        <v>10000000</v>
      </c>
      <c r="D12" s="5" t="n">
        <v>10000000</v>
      </c>
    </row>
    <row r="13" spans="1:4">
      <c r="A13" s="4" t="s">
        <v>58</v>
      </c>
      <c r="C13" s="5" t="n">
        <v>0</v>
      </c>
      <c r="D13"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8</v>
      </c>
      <c r="B1" s="2" t="s">
        <v>2</v>
      </c>
      <c r="C1" s="2" t="s">
        <v>28</v>
      </c>
    </row>
    <row r="2" spans="1:3">
      <c r="A2" s="3" t="s">
        <v>132</v>
      </c>
    </row>
    <row r="3" spans="1:3">
      <c r="A3" s="4" t="s">
        <v>209</v>
      </c>
      <c r="B3" s="7" t="n">
        <v>111814</v>
      </c>
      <c r="C3" s="7" t="n">
        <v>1258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0"/>
  </cols>
  <sheetData>
    <row r="1" spans="1:2">
      <c r="A1" s="1" t="s">
        <v>210</v>
      </c>
      <c r="B1" s="2" t="s">
        <v>211</v>
      </c>
    </row>
    <row r="2" spans="1:2">
      <c r="A2" s="3" t="s">
        <v>212</v>
      </c>
    </row>
    <row r="3" spans="1:2">
      <c r="A3" s="4" t="s">
        <v>213</v>
      </c>
      <c r="B3" s="5" t="n">
        <v>12100000</v>
      </c>
    </row>
    <row r="4" spans="1:2">
      <c r="A4" s="4" t="s">
        <v>214</v>
      </c>
      <c r="B4" s="5" t="n">
        <v>500000</v>
      </c>
    </row>
    <row r="5" spans="1:2">
      <c r="A5" s="4" t="s">
        <v>215</v>
      </c>
      <c r="B5" s="5" t="n">
        <v>100000</v>
      </c>
    </row>
    <row r="6" spans="1:2">
      <c r="A6" s="4" t="s">
        <v>216</v>
      </c>
      <c r="B6" s="5"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3" t="s">
        <v>60</v>
      </c>
    </row>
    <row r="8" spans="1:3">
      <c r="A8" s="4" t="s">
        <v>61</v>
      </c>
      <c r="B8" s="8" t="n">
        <v>0.001</v>
      </c>
      <c r="C8" s="8" t="n">
        <v>0.001</v>
      </c>
    </row>
    <row r="9" spans="1:3">
      <c r="A9" s="4" t="s">
        <v>62</v>
      </c>
      <c r="B9" s="5" t="n">
        <v>250000000</v>
      </c>
      <c r="C9" s="5" t="n">
        <v>100000000</v>
      </c>
    </row>
    <row r="10" spans="1:3">
      <c r="A10" s="4" t="s">
        <v>63</v>
      </c>
      <c r="B10" s="5" t="n">
        <v>15088544</v>
      </c>
      <c r="C10" s="5" t="n">
        <v>88426</v>
      </c>
    </row>
    <row r="11" spans="1:3">
      <c r="A11" s="4" t="s">
        <v>64</v>
      </c>
      <c r="B11" s="5" t="n">
        <v>15088544</v>
      </c>
      <c r="C11" s="5" t="n">
        <v>88426</v>
      </c>
    </row>
    <row r="12" spans="1:3">
      <c r="A12" s="4" t="s">
        <v>65</v>
      </c>
      <c r="B12" s="7" t="n">
        <v>32012</v>
      </c>
      <c r="C12" s="7" t="n">
        <v>44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0</v>
      </c>
      <c r="C4" s="7" t="n">
        <v>0</v>
      </c>
      <c r="D4" s="7" t="n">
        <v>0</v>
      </c>
      <c r="E4" s="7" t="n">
        <v>0</v>
      </c>
    </row>
    <row r="5" spans="1:5">
      <c r="A5" s="3" t="s">
        <v>71</v>
      </c>
    </row>
    <row r="6" spans="1:5">
      <c r="A6" s="4" t="s">
        <v>72</v>
      </c>
      <c r="B6" s="5" t="n">
        <v>807</v>
      </c>
      <c r="C6" s="5" t="n">
        <v>20834</v>
      </c>
      <c r="D6" s="5" t="n">
        <v>1615</v>
      </c>
      <c r="E6" s="5" t="n">
        <v>41667</v>
      </c>
    </row>
    <row r="7" spans="1:5">
      <c r="A7" s="4" t="s">
        <v>73</v>
      </c>
      <c r="B7" s="5" t="n">
        <v>1344</v>
      </c>
      <c r="C7" s="5" t="n">
        <v>34919</v>
      </c>
      <c r="D7" s="5" t="n">
        <v>14639</v>
      </c>
      <c r="E7" s="5" t="n">
        <v>72249</v>
      </c>
    </row>
    <row r="8" spans="1:5">
      <c r="A8" s="4" t="s">
        <v>74</v>
      </c>
      <c r="B8" s="5" t="n">
        <v>0</v>
      </c>
      <c r="C8" s="5" t="n">
        <v>1500</v>
      </c>
      <c r="D8" s="5" t="n">
        <v>20649</v>
      </c>
      <c r="E8" s="5" t="n">
        <v>10978</v>
      </c>
    </row>
    <row r="9" spans="1:5">
      <c r="A9" s="4" t="s">
        <v>75</v>
      </c>
      <c r="B9" s="5" t="n">
        <v>0</v>
      </c>
      <c r="C9" s="5" t="n">
        <v>0</v>
      </c>
      <c r="D9" s="5" t="n">
        <v>282678</v>
      </c>
      <c r="E9" s="5" t="n">
        <v>0</v>
      </c>
    </row>
    <row r="10" spans="1:5">
      <c r="A10" s="4" t="s">
        <v>76</v>
      </c>
      <c r="B10" s="5" t="n">
        <v>2151</v>
      </c>
      <c r="C10" s="5" t="n">
        <v>57253</v>
      </c>
      <c r="D10" s="5" t="n">
        <v>319581</v>
      </c>
      <c r="E10" s="5" t="n">
        <v>124894</v>
      </c>
    </row>
    <row r="11" spans="1:5">
      <c r="A11" s="4" t="s">
        <v>77</v>
      </c>
      <c r="B11" s="5" t="n">
        <v>-2151</v>
      </c>
      <c r="C11" s="5" t="n">
        <v>-57253</v>
      </c>
      <c r="D11" s="5" t="n">
        <v>-319581</v>
      </c>
      <c r="E11" s="5" t="n">
        <v>-124894</v>
      </c>
    </row>
    <row r="12" spans="1:5">
      <c r="A12" s="3" t="s">
        <v>78</v>
      </c>
    </row>
    <row r="13" spans="1:5">
      <c r="A13" s="4" t="s">
        <v>79</v>
      </c>
      <c r="B13" s="5" t="n">
        <v>-10325</v>
      </c>
      <c r="C13" s="5" t="n">
        <v>-3569</v>
      </c>
      <c r="D13" s="5" t="n">
        <v>-20579</v>
      </c>
      <c r="E13" s="5" t="n">
        <v>-7139</v>
      </c>
    </row>
    <row r="14" spans="1:5">
      <c r="A14" s="4" t="s">
        <v>80</v>
      </c>
      <c r="B14" s="5" t="n">
        <v>-12476</v>
      </c>
      <c r="C14" s="5" t="n">
        <v>-60822</v>
      </c>
      <c r="D14" s="5" t="n">
        <v>-340160</v>
      </c>
      <c r="E14" s="5" t="n">
        <v>-132033</v>
      </c>
    </row>
    <row r="15" spans="1:5">
      <c r="A15" s="4" t="s">
        <v>81</v>
      </c>
      <c r="B15" s="5" t="n">
        <v>0</v>
      </c>
      <c r="C15" s="5" t="n">
        <v>0</v>
      </c>
      <c r="D15" s="5" t="n">
        <v>0</v>
      </c>
      <c r="E15" s="5" t="n">
        <v>0</v>
      </c>
    </row>
    <row r="16" spans="1:5">
      <c r="A16" s="4" t="s">
        <v>82</v>
      </c>
      <c r="B16" s="7" t="n">
        <v>-12476</v>
      </c>
      <c r="C16" s="7" t="n">
        <v>-60822</v>
      </c>
      <c r="D16" s="7" t="n">
        <v>-340160</v>
      </c>
      <c r="E16" s="7" t="n">
        <v>-132033</v>
      </c>
    </row>
    <row r="17" spans="1:5">
      <c r="A17" s="3" t="s">
        <v>83</v>
      </c>
    </row>
    <row r="18" spans="1:5">
      <c r="A18" s="4" t="s">
        <v>84</v>
      </c>
      <c r="B18" s="7" t="n">
        <v>0</v>
      </c>
      <c r="C18" s="4" t="s">
        <v>85</v>
      </c>
      <c r="D18" s="4" t="s">
        <v>85</v>
      </c>
      <c r="E18" s="9" t="n">
        <v>-1.49</v>
      </c>
    </row>
    <row r="19" spans="1:5">
      <c r="A19" s="4" t="s">
        <v>86</v>
      </c>
      <c r="B19" s="5" t="n">
        <v>15088544</v>
      </c>
      <c r="C19" s="5" t="n">
        <v>88426</v>
      </c>
      <c r="D19" s="5" t="n">
        <v>10767892</v>
      </c>
      <c r="E19" s="5" t="n">
        <v>88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7</v>
      </c>
      <c r="B1" s="2" t="s">
        <v>1</v>
      </c>
    </row>
    <row r="2" spans="1:3">
      <c r="B2" s="2" t="s">
        <v>2</v>
      </c>
      <c r="C2" s="2" t="s">
        <v>68</v>
      </c>
    </row>
    <row r="3" spans="1:3">
      <c r="A3" s="3" t="s">
        <v>88</v>
      </c>
    </row>
    <row r="4" spans="1:3">
      <c r="A4" s="4" t="s">
        <v>89</v>
      </c>
      <c r="B4" s="7" t="n">
        <v>-340160</v>
      </c>
      <c r="C4" s="7" t="n">
        <v>-132033</v>
      </c>
    </row>
    <row r="5" spans="1:3">
      <c r="A5" s="3" t="s">
        <v>90</v>
      </c>
    </row>
    <row r="6" spans="1:3">
      <c r="A6" s="4" t="s">
        <v>91</v>
      </c>
      <c r="B6" s="5" t="n">
        <v>1615</v>
      </c>
      <c r="C6" s="5" t="n">
        <v>41667</v>
      </c>
    </row>
    <row r="7" spans="1:3">
      <c r="A7" s="4" t="s">
        <v>92</v>
      </c>
      <c r="B7" s="5" t="n">
        <v>12806</v>
      </c>
      <c r="C7" s="5" t="n">
        <v>0</v>
      </c>
    </row>
    <row r="8" spans="1:3">
      <c r="A8" s="4" t="s">
        <v>75</v>
      </c>
      <c r="B8" s="5" t="n">
        <v>282678</v>
      </c>
      <c r="C8" s="5" t="n">
        <v>0</v>
      </c>
    </row>
    <row r="9" spans="1:3">
      <c r="A9" s="4" t="s">
        <v>93</v>
      </c>
      <c r="B9" s="5" t="n">
        <v>0</v>
      </c>
    </row>
    <row r="10" spans="1:3">
      <c r="A10" s="3" t="s">
        <v>94</v>
      </c>
    </row>
    <row r="11" spans="1:3">
      <c r="A11" s="4" t="s">
        <v>31</v>
      </c>
      <c r="B11" s="5" t="n">
        <v>-398</v>
      </c>
      <c r="C11" s="5" t="n">
        <v>3750</v>
      </c>
    </row>
    <row r="12" spans="1:3">
      <c r="A12" s="4" t="s">
        <v>36</v>
      </c>
      <c r="B12" s="5" t="n">
        <v>5548</v>
      </c>
      <c r="C12" s="5" t="n">
        <v>7363</v>
      </c>
    </row>
    <row r="13" spans="1:3">
      <c r="A13" s="4" t="s">
        <v>95</v>
      </c>
      <c r="B13" s="5" t="n">
        <v>0</v>
      </c>
      <c r="C13" s="5" t="n">
        <v>-3375</v>
      </c>
    </row>
    <row r="14" spans="1:3">
      <c r="A14" s="4" t="s">
        <v>37</v>
      </c>
      <c r="B14" s="5" t="n">
        <v>11000</v>
      </c>
      <c r="C14" s="5" t="n">
        <v>44000</v>
      </c>
    </row>
    <row r="15" spans="1:3">
      <c r="A15" s="4" t="s">
        <v>96</v>
      </c>
      <c r="B15" s="5" t="n">
        <v>0</v>
      </c>
      <c r="C15" s="5" t="n">
        <v>-875</v>
      </c>
    </row>
    <row r="16" spans="1:3">
      <c r="A16" s="4" t="s">
        <v>38</v>
      </c>
      <c r="B16" s="5" t="n">
        <v>7774</v>
      </c>
      <c r="C16" s="5" t="n">
        <v>7138</v>
      </c>
    </row>
    <row r="17" spans="1:3">
      <c r="A17" s="4" t="s">
        <v>97</v>
      </c>
      <c r="B17" s="5" t="n">
        <v>-19137</v>
      </c>
      <c r="C17" s="5" t="n">
        <v>-32365</v>
      </c>
    </row>
    <row r="18" spans="1:3">
      <c r="A18" s="3" t="s">
        <v>98</v>
      </c>
    </row>
    <row r="19" spans="1:3">
      <c r="A19" s="4" t="s">
        <v>99</v>
      </c>
      <c r="B19" s="5" t="n">
        <v>19137</v>
      </c>
      <c r="C19" s="5" t="n">
        <v>32265</v>
      </c>
    </row>
    <row r="20" spans="1:3">
      <c r="A20" s="4" t="s">
        <v>100</v>
      </c>
      <c r="B20" s="5" t="n">
        <v>19137</v>
      </c>
      <c r="C20" s="5" t="n">
        <v>32265</v>
      </c>
    </row>
    <row r="21" spans="1:3">
      <c r="A21" s="4" t="s">
        <v>101</v>
      </c>
      <c r="B21" s="5" t="n">
        <v>0</v>
      </c>
      <c r="C21" s="5" t="n">
        <v>-100</v>
      </c>
    </row>
    <row r="22" spans="1:3">
      <c r="A22" s="4" t="s">
        <v>102</v>
      </c>
      <c r="B22" s="5" t="n">
        <v>0</v>
      </c>
      <c r="C22" s="5" t="n">
        <v>100</v>
      </c>
    </row>
    <row r="23" spans="1:3">
      <c r="A23" s="3" t="s">
        <v>103</v>
      </c>
    </row>
    <row r="24" spans="1:3">
      <c r="A24" s="4" t="s">
        <v>104</v>
      </c>
      <c r="B24" s="5" t="n">
        <v>0</v>
      </c>
      <c r="C24" s="5" t="n">
        <v>0</v>
      </c>
    </row>
    <row r="25" spans="1:3">
      <c r="A25" s="4" t="s">
        <v>105</v>
      </c>
      <c r="B25" s="5" t="n">
        <v>0</v>
      </c>
      <c r="C25" s="5" t="n">
        <v>0</v>
      </c>
    </row>
    <row r="26" spans="1:3">
      <c r="A26" s="3" t="s">
        <v>106</v>
      </c>
    </row>
    <row r="27" spans="1:3">
      <c r="A27" s="4" t="s">
        <v>107</v>
      </c>
      <c r="B27" s="7" t="n">
        <v>2500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3:38:47Z</dcterms:created>
  <dcterms:modified xmlns:dcterms="http://purl.org/dc/terms/" xmlns:xsi="http://www.w3.org/2001/XMLSchema-instance" xsi:type="dcterms:W3CDTF">2017-06-29T13:38:47Z</dcterms:modified>
</cp:coreProperties>
</file>